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Summary- Lord Abb_2" sheetId="4" state="visible" r:id="rId4"/>
    <sheet xmlns:r="http://schemas.openxmlformats.org/officeDocument/2006/relationships" name="Risk_Return Detail Data- Lord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2">
  <si>
    <t>Document and Entity Information</t>
  </si>
  <si>
    <t>Jan. 02, 2020</t>
  </si>
  <si>
    <t>Prospectus:</t>
  </si>
  <si>
    <t>Document Type</t>
  </si>
  <si>
    <t>497</t>
  </si>
  <si>
    <t>Document Period End Date</t>
  </si>
  <si>
    <t>Jan. 2,
		2020</t>
  </si>
  <si>
    <t>Entity Registrant Name</t>
  </si>
  <si>
    <t>LORD ABBETT INVESTMENT TRUST</t>
  </si>
  <si>
    <t>Entity Central Index Key</t>
  </si>
  <si>
    <t>0000911507</t>
  </si>
  <si>
    <t>Entity Inv Company Type</t>
  </si>
  <si>
    <t>N-1A</t>
  </si>
  <si>
    <t>Amendment Flag</t>
  </si>
  <si>
    <t>false</t>
  </si>
  <si>
    <t>Document Creation Date</t>
  </si>
  <si>
    <t>Document Effective Date</t>
  </si>
  <si>
    <t>Prospectus Date</t>
  </si>
  <si>
    <t>Apr. 1,
		2019</t>
  </si>
  <si>
    <t>Lord Abbett Core Plus Bond Fund</t>
  </si>
  <si>
    <t>LORD ABBETT INVESTMENT TRUST Lord Abbett Core Plus Bond Fund Lord Abbett Corporate Bond Fund Lord Abbett Income Fund Lord Abbett Total Return Fund Supplement dated January 2, 2020 to the Prospectus and Statement of Additional Information dated April 1, 2019, as revised and supplemented Lord Abbett Core Plus Bond Fund and Lord Abbett Total Return Fund Effective January 2, 2020, each Fund’s benchmark index is the Bloomberg Barclays U.S. Aggregate Bond Index. The following sentence replaces the second sentence of the fifth paragraph under “Core Plus Bond Fund – Principal Investment Strategies” on page 78 of the prospectus Under normal conditions, the Fund will maintain its average duration range within two years of the bond market’s duration as measured by the Bloomberg Barclays U.S. Aggregate Bond Index (which was approximately 5.88 years as of November 29, 2019). The following sentence replaces the second sentence of the fifth paragraph under “Total Return Fund – Principal Investment Strategies” on page 182 of the prospectus Under normal conditions, the Fund will maintain its average duration range within two years of the bond market’s duration as measured by the Bloomberg Barclays U.S. Aggregate Bond Index (which was approximately 5.88 years as of November 29, 2019). The following sentence replaces the last sentence of the seventh paragraph under “More Information About the Funds – Core Plus Bond Fund – Principal Investment Strategies” on page 212 of the prospectus Under normal conditions, the Fund will maintain its average duration range within two years of the bond market’s duration as measured by the Bloomberg Barclays U.S. Aggregate Bond Index (which was approximately 5.88 years as of November 29, 2019). The following sentence replaces the last sentence of the ninth paragraph under “More Information About the Funds – Total Return Fund – Principal Investment Strategies” on page 250 of the prospectus Under normal conditions, the Fund will maintain its average duration range within two years of the bond market’s duration as measured by the Bloomberg Barclays U.S. Aggregate Bond Index (which was approximately 5.88 years as of November 29, 2019). Lord Abbett Corporate Bond Fund and Lord Abbett Income Fund The following table replaces the table in the subsection under “Corporate Bond Fund – Management – Portfolio Managers” on page 97 of the prospectus: Portfolio Manager/Title Member of Andrew H. O’Brien, Partner and Portfolio Manager 2017 Kewjin Yuoh, Partner and Portfolio Manager 2017 Yoana N. Koleva, Managing Director and Portfolio Manager 2020 Eric P. Kang, Portfolio Manager 2020 The following table replaces the table in the subsection under “Income Fund – Management – Portfolio Managers” on page 135 of the prospectus: Portfolio Manager/Title Member of Andrew H. O’Brien, Partner and Portfolio Manager 1998 Robert A. Lee, Partner and Chief Investment Officer 1998 Kewjin Yuoh, Partner and Portfolio Manager 2010 Steven F. Rocco, Partner and Director of Taxable Fixed Income 2013 Yoana N. Koleva, Managing Director and Portfolio Manager 2020 Eric P. Kang, Portfolio Manager 2020 The following paragraph replaces the sixth paragraph under “Management and Organization of the Funds – Portfolio Managers” on page 405 of the prospectus: Corporate Bond Fund. With respect to the ninth paragraph under “Management and Organization of the Funds – Portfolio Managers” on page 405 of the prospectus, (1) the reference to Income Fund is removed from the first sentence of the ninth paragraph, and (2) the following paragraph is added directly below the ninth paragraph: Income Fund. The following rows replace the applicable rows of the corresponding table in the subsection titled “Portfolio Manager Information – Other Accounts Managed” on page 7-1 of the statement of additional information (“SAI”): Other Accounts Managed (Total Net Assets $MM) Number of Registered Investment Companies Total Assets ($MM) Number of Other Pooled Investment Vehicles Total Assets ($MM) Number of Other Accounts Total Assets ($MM) Corporate Bond Fund 1 Andrew H. O’Brien 14 33,940.6 15 3,546.3 496 9482.2 2,3 Kewjin Yuoh 17 34,269.7 15 3,546.3 496 9482.2 2,3 Yoana N. Koleva 2 12,965.8 1 1,007.8 1 55.9 Eric P. Kang 1 1,052.7 0 0 0 0 Income Fund 1 Andrew H. O’Brien 14 32,888.7 15 3,546.3 496 9,482.2 2,3 Robert A. Lee 17 28,125.1 31 5,064.3 503 10,799.7 2,3 Kewjin Yuoh 17 33,217.8 15 3,546.3 496 9,482.2 2,3 Steven F. Rocco 15 24,240.5 32 5,016.3 484 9,438.5 2,3 Yoana N. Koleva 2 11,913.9 1 1,007.8 1 55.9 Eric P. Kang 1 0.8 0 0 0 0 1 Data is as of November 29, 2019. 2 Included in the number of accounts and total assets is 1 account with respect to which the management fee is based on the performance of the account; such account totals approximately $227.8 million in assets. 3 Includes $614.4 million for which Lord Abbett provides investment models to managed account sponsors. The following rows replace the applicable rows of the corresponding table in the subsection titled “Portfolio Manager Information – Holdings of Portfolio Managers” beginning on page 7-3 of the SAI: Ownership of Securities Aggregate Dollar Range of Securities Corporate Bond Fund 1 Andrew H. O’Brien $1-$10,000 Kewjin Yuoh $0 Yoana N. Koleva $0 Eric P. Kang $0 $0 Income Fund 1 Andrew H. O’Brien $1-$10,000 Robert A. Lee $100,001-$500,000 Kewjin Yuoh $1-$10,000 Steven F. Rocco $0 Yoana N. Koleva $0 Eric P. Kang $0 1 Please retain this document for your future reference.</t>
  </si>
  <si>
    <t>Label</t>
  </si>
  <si>
    <t>Element</t>
  </si>
  <si>
    <t>Value</t>
  </si>
  <si>
    <t>Risk/Return:</t>
  </si>
  <si>
    <t>rr_RiskReturnAbstract</t>
  </si>
  <si>
    <t>Supplement to Prospectus [Text Block]</t>
  </si>
  <si>
    <t>rr_SupplementToProspectusTextBlock</t>
  </si>
  <si>
    <t>Risk/Return [Heading]</t>
  </si>
  <si>
    <t>rr_RiskReturnHeading</t>
  </si>
  <si>
    <t>Lord Abbett Total Return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19</v>
      </c>
    </row>
    <row r="3" spans="1:3">
      <c r="A3" s="3" t="s">
        <v>24</v>
      </c>
      <c r="B3" s="4" t="s">
        <v>25</v>
      </c>
    </row>
    <row r="4" spans="1:3">
      <c r="A4" s="4" t="s">
        <v>26</v>
      </c>
      <c r="B4" s="4" t="s">
        <v>27</v>
      </c>
      <c r="C4" s="4" t="s">
        <v>20</v>
      </c>
    </row>
    <row r="5" spans="1:3">
      <c r="A5" s="4" t="s">
        <v>28</v>
      </c>
      <c r="B5" s="4" t="s">
        <v>29</v>
      </c>
      <c r="C5"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30</v>
      </c>
    </row>
    <row r="3" spans="1:3">
      <c r="A3" s="3" t="s">
        <v>24</v>
      </c>
      <c r="B3" s="4" t="s">
        <v>25</v>
      </c>
    </row>
    <row r="4" spans="1:3">
      <c r="A4" s="4" t="s">
        <v>26</v>
      </c>
      <c r="B4" s="4" t="s">
        <v>27</v>
      </c>
      <c r="C4" s="4" t="s">
        <v>20</v>
      </c>
    </row>
    <row r="5" spans="1:3">
      <c r="A5" s="4" t="s">
        <v>28</v>
      </c>
      <c r="B5" s="4" t="s">
        <v>29</v>
      </c>
      <c r="C5" s="4" t="s">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1</v>
      </c>
      <c r="B1" s="1" t="s">
        <v>22</v>
      </c>
      <c r="C1" s="2" t="s">
        <v>23</v>
      </c>
    </row>
    <row r="2" spans="1:3">
      <c r="A2" s="3" t="s">
        <v>24</v>
      </c>
      <c r="B2" s="4" t="s">
        <v>25</v>
      </c>
    </row>
    <row r="3" spans="1:3">
      <c r="A3" s="4" t="s">
        <v>17</v>
      </c>
      <c r="B3" s="4" t="s">
        <v>31</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5T11:19:25Z</dcterms:created>
  <dcterms:modified xmlns:dcterms="http://purl.org/dc/terms/" xmlns:xsi="http://www.w3.org/2001/XMLSchema-instance" xsi:type="dcterms:W3CDTF">2020-01-15T11:19:25Z</dcterms:modified>
</cp:coreProperties>
</file>